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ACCRUED OFFICER COMPENSATION AN" sheetId="11" state="visible" r:id="rId11"/>
    <sheet xmlns:r="http://schemas.openxmlformats.org/officeDocument/2006/relationships" name="INCOME TAX"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 (Tables)"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ACCRUED OFFICER COMPENSATION _2" sheetId="19" state="visible" r:id="rId19"/>
    <sheet xmlns:r="http://schemas.openxmlformats.org/officeDocument/2006/relationships" name="INCOME TAX (Details)" sheetId="20" state="visible" r:id="rId20"/>
    <sheet xmlns:r="http://schemas.openxmlformats.org/officeDocument/2006/relationships" name="INCOME TAX (Details 1)" sheetId="21" state="visible" r:id="rId21"/>
    <sheet xmlns:r="http://schemas.openxmlformats.org/officeDocument/2006/relationships" name="INCOME TAX (Details Narrative)" sheetId="22" state="visible" r:id="rId22"/>
    <sheet xmlns:r="http://schemas.openxmlformats.org/officeDocument/2006/relationships" name="STOCKHOLDERS DEFICIT (Details N"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34" customWidth="1" min="2" max="2"/>
    <col width="13" customWidth="1" min="3" max="3"/>
    <col width="14" customWidth="1" min="4" max="4"/>
  </cols>
  <sheetData>
    <row r="1">
      <c r="A1" s="1" t="inlineStr">
        <is>
          <t>Cover - USD ($)</t>
        </is>
      </c>
      <c r="B1" s="2" t="inlineStr">
        <is>
          <t>12 Months Ended</t>
        </is>
      </c>
    </row>
    <row r="2">
      <c r="B2" s="2" t="inlineStr">
        <is>
          <t>Feb. 28, 2021</t>
        </is>
      </c>
      <c r="C2" s="2" t="inlineStr">
        <is>
          <t>May 07, 2021</t>
        </is>
      </c>
      <c r="D2" s="2" t="inlineStr">
        <is>
          <t>Aug. 31, 2020</t>
        </is>
      </c>
    </row>
    <row r="3">
      <c r="A3" s="3" t="inlineStr">
        <is>
          <t>Cover [Abstract]</t>
        </is>
      </c>
    </row>
    <row r="4">
      <c r="A4" s="4" t="inlineStr">
        <is>
          <t>Entity Registrant Name</t>
        </is>
      </c>
      <c r="B4" s="4" t="inlineStr">
        <is>
          <t>Jubilant Flame International, Ltd</t>
        </is>
      </c>
    </row>
    <row r="5">
      <c r="A5" s="4" t="inlineStr">
        <is>
          <t>Entity Central Index Key</t>
        </is>
      </c>
      <c r="B5" s="4" t="inlineStr">
        <is>
          <t>000151738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2-28</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Feb. 28,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9548208</v>
      </c>
    </row>
    <row r="20">
      <c r="A20" s="4" t="inlineStr">
        <is>
          <t>Entity Public Float</t>
        </is>
      </c>
      <c r="D20" s="6" t="n">
        <v>416339</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Feb. 28, 2021</t>
        </is>
      </c>
    </row>
    <row r="3">
      <c r="A3" s="3" t="inlineStr">
        <is>
          <t>RELATED PARTY TRANSACTIONS</t>
        </is>
      </c>
    </row>
    <row r="4">
      <c r="A4" s="4" t="inlineStr">
        <is>
          <t>NOTE 4 - RELATED PARTY TRANSACTIONS</t>
        </is>
      </c>
      <c r="B4" s="4" t="inlineStr">
        <is>
          <t>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The CEO confirmed the personal commitment to provide financial support for the next twelve-months from the balance sheet date. As of February 28, 2021, the Company had a $551,125 advance payment from its CEO, Ms. Yan Li. This compares with an outstanding balance of $489,945 for Ms. Yan Li as of February 29, 2020. The advances are non-interest bearing, due upon demand and unsecured. The company business is operated from an office provided by the CEO. A related party company is providing accounting service to the company at an estimated annual service fee of $21,000. From November 2017, the Company began purchasing cosmetic and sprout products from two related parties controlled by our CEO. The Company purchased a total of $47,643 of inventory from two related parties which was sold during the year ended February 29, 2020, the accounts payable balance of which is outstanding as of February 28, 2021 and February 29,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OFFICER COMPENSATION AND STOCK COMPENSATION</t>
        </is>
      </c>
      <c r="B1" s="2" t="inlineStr">
        <is>
          <t>12 Months Ended</t>
        </is>
      </c>
    </row>
    <row r="2">
      <c r="B2" s="2" t="inlineStr">
        <is>
          <t>Feb. 28, 2021</t>
        </is>
      </c>
    </row>
    <row r="3">
      <c r="A3" s="3" t="inlineStr">
        <is>
          <t>ACCRUED OFFICER COMPENSATION AND STOCK COMPENSATION</t>
        </is>
      </c>
    </row>
    <row r="4">
      <c r="A4" s="4" t="inlineStr">
        <is>
          <t>NOTE 5 - ACCRUED OFFICER COMPENSATION AND STOCK COMPENSATION</t>
        </is>
      </c>
      <c r="B4" s="4" t="inlineStr">
        <is>
          <t>On December 15, 2015, the Company entered into an employment agreement with its president, Ms. Yan Li. The agreement was retroactively effective as of December 4, 2015, for a term of 36 months (measured from December 4, 2015). Pursuant to the agreement, both Ms. Yan shall receive an annual salary of $100,500 and 100,000 shares of the Company’s common stock. On January 15, 2019, the board of the company approved new compensation to its five officers including two new appointed directors. The five directors waived their salary and will receive a total of 500,000 shares each year for a term of three years. As of February 28, 2021, a total of $535,500 had been accrued as accrued officer compensation payable to its president compared to $535,500 as of February 29, 2020. As of February 28, 2021, a total of $18,000 in stock compensation expense had been recorded for five officers compared to a total of $18,000 in stock compensation recorded for the same period as of February 29,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Feb. 28, 2021</t>
        </is>
      </c>
    </row>
    <row r="3">
      <c r="A3" s="3" t="inlineStr">
        <is>
          <t>ACCRUED OFFICER COMPENSATION AND STOCK COMPENSATION</t>
        </is>
      </c>
    </row>
    <row r="4">
      <c r="A4" s="4" t="inlineStr">
        <is>
          <t>NOTE 6 - INCOME TAX</t>
        </is>
      </c>
      <c r="B4" s="4" t="inlineStr">
        <is>
          <t>At February 28, 2021, the Company had unused federal and state net operating loss carryforwards available of approximately $1,010,394, which may be applied against future taxable income, if any, and which expire in various years through 2041. This loss carry-forward expires according to the following schedule: Year Ending February 28, 2021 Amount 2034 $ 54,197 2035 - 2036 539,420 2037 107,453 2038 118,828 2039 80,296 2040 49,514 2041 60,686 Total $ 1,010,394 The following is a reconciliation of the tax provision as calculated at the statutory tax rate to the provision as recognized for the years ended February 28, 2021 and February 29, 2020: 2021 2020 Tax provision at statutory rates $ (17,679 ) $ (15,991 ) Effect of permanent and Temporary difference(s) 4,935 5,593 Change in valuation allowance 12,744 10,398 Net tax expense $ - $ - There were permanent differences and temporary differences to reconcile the tax provision for the years ended February 28, 2021 and 2020, other than the change in valuation allowance of $12,744 and $10,398, respectively. All tax years from inception remain open for examination by the tax authorities. In addition to tax loss carry forward, unrecognized deferred tax assets as of February 28, 2021 and February 29, 2020, primarily related to accrued officer compensation and other accrued expense not deductible until paid for income tax purposes amounted to $ 1,155 and $1,81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Feb. 28, 2021</t>
        </is>
      </c>
    </row>
    <row r="3">
      <c r="A3" s="3" t="inlineStr">
        <is>
          <t>STOCKHOLDERS EQUITY</t>
        </is>
      </c>
    </row>
    <row r="4">
      <c r="A4" s="4" t="inlineStr">
        <is>
          <t>NOTE 7 - STOCKHOLDERS' EQUITY</t>
        </is>
      </c>
      <c r="B4" s="4" t="inlineStr">
        <is>
          <t>Common Stock The Company has authorized share capital of 75,000,000 shares of common stock authorized with a par value of $0.001 per share. On January 15, 2019, Company’s Board of Directors renewed the employment agreement with its CEO and decided to grant its CEO and other four officers and directors, including two newly appointed directors, a total of 500,000 shares as stock compensation each year for a term of three years. The granted restricted stock is valued based on stock market price of $0.036 per share at stock grant date. As of February 28, 2021, a total of 500,000 shares valued at $18,000 in stock compensation expense had been recorded for five officers compared to a total of 500,000 shares valued at $18,000 in stock compensation to the same five directors as of February 29,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Feb. 28, 2021</t>
        </is>
      </c>
    </row>
    <row r="3">
      <c r="A3" s="3" t="inlineStr">
        <is>
          <t>SUBSEQUENT EVENTS</t>
        </is>
      </c>
    </row>
    <row r="4">
      <c r="A4" s="4" t="inlineStr">
        <is>
          <t>NOTE 8 - SUBSEQUENT EVENTS</t>
        </is>
      </c>
      <c r="B4" s="4" t="inlineStr">
        <is>
          <t>In accordance with ASC 855-10, “Subsequent Events”, the Company has analyzed its operations subsequent to February 28, 2021 to May 7, 2021, the date when the financial statements were issued. The Management of the Company determined that there were no reportable events that occurred during that subsequent period to be disclosed or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Feb. 28, 2021</t>
        </is>
      </c>
    </row>
    <row r="3">
      <c r="A3" s="3" t="inlineStr">
        <is>
          <t>SUMMARY OF SIGNIFICANT ACCOUNTING POLICIES</t>
        </is>
      </c>
    </row>
    <row r="4">
      <c r="A4" s="4" t="inlineStr">
        <is>
          <t>Basis of Presentation</t>
        </is>
      </c>
      <c r="B4" s="4" t="inlineStr">
        <is>
          <t>The Company’s financial statements have been prepared in accordance with accounting principles generally accepted in the United States of America (“U.S. GAAP”).</t>
        </is>
      </c>
    </row>
    <row r="5">
      <c r="A5" s="4" t="inlineStr">
        <is>
          <t>Use of Estimates and Assumption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6">
      <c r="A6" s="4" t="inlineStr">
        <is>
          <t>Cash and Cash Equivalents</t>
        </is>
      </c>
      <c r="B6" s="4" t="inlineStr">
        <is>
          <t>The Company considers all highly liquid investments with a maturity of three months or less to be cash and cash equivalents.</t>
        </is>
      </c>
    </row>
    <row r="7">
      <c r="A7" s="4" t="inlineStr">
        <is>
          <t>Receivables</t>
        </is>
      </c>
      <c r="B7" s="4" t="inlineStr">
        <is>
          <t>Receivables are stated at their carrying values, net of a reserve for doubtful accounts. Receivables consist primarily of amounts due from Sea-Buckthourn nutrition food technical support fee.</t>
        </is>
      </c>
    </row>
    <row r="8">
      <c r="A8" s="4" t="inlineStr">
        <is>
          <t>Carrying Value, Recoverability and Impairment of Long-Lived Assets</t>
        </is>
      </c>
      <c r="B8" s="4" t="inlineStr">
        <is>
          <t>The Company has adopted paragraph 360-10-35-17 of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t>
        </is>
      </c>
    </row>
    <row r="9">
      <c r="A9" s="4" t="inlineStr">
        <is>
          <t>Recent Accounting Pronouncements</t>
        </is>
      </c>
      <c r="B9" s="4" t="inlineStr">
        <is>
          <t>The Company has implemented all new accounting pronouncements that are in effect as of the date of the issuance of these financial stat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Because the Company does not currently have any lease, the adoption of ASU 2016-02 does not have a impact to the Company’s financial statements and related disclosures upon adoption on March 1, 2019. The adoption of this standard will change the way that the Company accounts lease in the future.</t>
        </is>
      </c>
    </row>
    <row r="10">
      <c r="A10" s="4" t="inlineStr">
        <is>
          <t>Recent Accounting Pronouncements Not Yet Adopted</t>
        </is>
      </c>
      <c r="B10" s="4" t="inlineStr">
        <is>
          <t>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consolidated financial statements. The Company has considered all other recently issued accounting pronouncements and does not believe the adoption of such pronouncements will have a material impact on its consolidated financial statements.</t>
        </is>
      </c>
    </row>
    <row r="11">
      <c r="A11" s="4" t="inlineStr">
        <is>
          <t>Fair Value of Financial Instruments</t>
        </is>
      </c>
      <c r="B11" s="4" t="inlineStr">
        <is>
          <t>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receivable, accounts payable, due to related party and loan payable, approximate their fair values because of the current nature of these instruments.</t>
        </is>
      </c>
    </row>
    <row r="12">
      <c r="A12" s="4" t="inlineStr">
        <is>
          <t>Commitments and Contingencies</t>
        </is>
      </c>
      <c r="B12" s="4" t="inlineStr">
        <is>
          <t>Liabilities for loss contingencies arising from claims, assessments, litigation, fines and penalties and other sources are recorded when it is probable that a liability has been incurred and the amount of the assessment can be reasonably estimated.</t>
        </is>
      </c>
    </row>
    <row r="13">
      <c r="A13" s="4" t="inlineStr">
        <is>
          <t>Income Taxes</t>
        </is>
      </c>
      <c r="B13" s="4" t="inlineStr">
        <is>
          <t>Deferred income tax assets and liabilities are provided for based upon differences between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is>
      </c>
    </row>
    <row r="14">
      <c r="A14" s="4" t="inlineStr">
        <is>
          <t>Revenue Recognition</t>
        </is>
      </c>
      <c r="B14" s="4" t="inlineStr">
        <is>
          <t>Sales The Company recognizes eCommerce sales revenue, net of sales taxes and estimated sales returns, upon delivery to the customer. Additionally, estimated sales returns are calculated using historical experience of actual returns as a percent of sales. No estimated sales returns were recorded for the years end February 28, 2021 and February 29, 2020. Cost of Sales Cost of sales includes actual product cost, the cost of transportation to the Company’s distribution facilities. Operating, Selling, General and Administrative Expenses Operating, selling, general and administrative expenses include all operating costs of the Company, except cost of sales, as described above.</t>
        </is>
      </c>
    </row>
    <row r="15">
      <c r="A15" s="4" t="inlineStr">
        <is>
          <t>Net Loss Per Common Share</t>
        </is>
      </c>
      <c r="B15" s="4" t="inlineStr">
        <is>
          <t>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Since the company has incurred losses for all periods, the impact of the common stock equivalents would be anti- dilutive and therefore are not included in the calc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Feb. 28, 2021</t>
        </is>
      </c>
    </row>
    <row r="3">
      <c r="A3" s="3" t="inlineStr">
        <is>
          <t>INCOME TAX (Tables)</t>
        </is>
      </c>
    </row>
    <row r="4">
      <c r="A4" s="4" t="inlineStr">
        <is>
          <t>Loss carry forward</t>
        </is>
      </c>
      <c r="B4" s="4" t="inlineStr">
        <is>
          <t xml:space="preserve"> Year Ending February 28, 2021 Amount 2034 $ 54,197 2035 - 2036 539,420 2037 107,453 2038 118,828 2039 80,296 2040 49,514 2041 60,686 Total $ 1,010,394 </t>
        </is>
      </c>
    </row>
    <row r="5">
      <c r="A5" s="4" t="inlineStr">
        <is>
          <t>Reconciliation of the tax provision</t>
        </is>
      </c>
      <c r="B5" s="4" t="inlineStr">
        <is>
          <t xml:space="preserve"> 2021 2020 Tax provision at statutory rates $ (17,679 ) $ (15,991 ) Effect of permanent and Temporary difference(s) 4,935 5,593 Change in valuation allowance 12,744 10,398 Net tax expense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Feb. 28, 2021</t>
        </is>
      </c>
      <c r="C1" s="2" t="inlineStr">
        <is>
          <t>Feb. 29, 2020</t>
        </is>
      </c>
    </row>
    <row r="2">
      <c r="A2" s="3" t="inlineStr">
        <is>
          <t>GOING CONCERN</t>
        </is>
      </c>
    </row>
    <row r="3">
      <c r="A3" s="4" t="inlineStr">
        <is>
          <t>Working capital deficit</t>
        </is>
      </c>
      <c r="B3" s="6" t="n">
        <v>-1118942</v>
      </c>
    </row>
    <row r="4">
      <c r="A4" s="4" t="inlineStr">
        <is>
          <t>Accumulated deficit</t>
        </is>
      </c>
      <c r="B4" s="6" t="n">
        <v>-3592223</v>
      </c>
      <c r="C4" s="6" t="n">
        <v>-350803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TRANSACTIONS (Details Narrative) - USD ($)</t>
        </is>
      </c>
      <c r="B1" s="2" t="inlineStr">
        <is>
          <t>12 Months Ended</t>
        </is>
      </c>
    </row>
    <row r="2">
      <c r="B2" s="2" t="inlineStr">
        <is>
          <t>Feb. 28, 2021</t>
        </is>
      </c>
      <c r="C2" s="2" t="inlineStr">
        <is>
          <t>Feb. 29, 2020</t>
        </is>
      </c>
    </row>
    <row r="3">
      <c r="A3" s="4" t="inlineStr">
        <is>
          <t>Annual service fee</t>
        </is>
      </c>
      <c r="B3" s="6" t="n">
        <v>21000</v>
      </c>
    </row>
    <row r="4">
      <c r="A4" s="4" t="inlineStr">
        <is>
          <t>Loan payable - related party</t>
        </is>
      </c>
      <c r="B4" s="5" t="n">
        <v>551124</v>
      </c>
      <c r="C4" s="6" t="n">
        <v>489945</v>
      </c>
    </row>
    <row r="5">
      <c r="A5" s="4" t="inlineStr">
        <is>
          <t>Due to related party for inventory purchase and accrued service fees</t>
        </is>
      </c>
      <c r="B5" s="5" t="n">
        <v>47643</v>
      </c>
      <c r="C5" s="5" t="n">
        <v>47643</v>
      </c>
    </row>
    <row r="6">
      <c r="A6" s="4" t="inlineStr">
        <is>
          <t>November 2017 [Member]</t>
        </is>
      </c>
    </row>
    <row r="7">
      <c r="A7" s="4" t="inlineStr">
        <is>
          <t>Due to related party for inventory purchase and accrued service fees</t>
        </is>
      </c>
      <c r="B7" s="5" t="n">
        <v>47643</v>
      </c>
      <c r="C7" s="5" t="n">
        <v>47643</v>
      </c>
    </row>
    <row r="8">
      <c r="A8" s="4" t="inlineStr">
        <is>
          <t>Ms. Yan Li [Member]</t>
        </is>
      </c>
    </row>
    <row r="9">
      <c r="A9" s="4" t="inlineStr">
        <is>
          <t>Loan payable - related party</t>
        </is>
      </c>
      <c r="B9" s="6" t="n">
        <v>551125</v>
      </c>
      <c r="C9" s="6" t="n">
        <v>48994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ACCRUED OFFICER COMPENSATION AND STOCK COMPENSATION (Details Narrative) - USD ($)</t>
        </is>
      </c>
      <c r="B1" s="2" t="inlineStr">
        <is>
          <t>Jan. 15, 2019</t>
        </is>
      </c>
      <c r="C1" s="2" t="inlineStr">
        <is>
          <t>Feb. 28, 2021</t>
        </is>
      </c>
      <c r="D1" s="2" t="inlineStr">
        <is>
          <t>Feb. 29, 2020</t>
        </is>
      </c>
    </row>
    <row r="2">
      <c r="A2" s="4" t="inlineStr">
        <is>
          <t>Accrued officer compensation</t>
        </is>
      </c>
      <c r="C2" s="6" t="n">
        <v>535500</v>
      </c>
      <c r="D2" s="6" t="n">
        <v>535500</v>
      </c>
    </row>
    <row r="3">
      <c r="A3" s="4" t="inlineStr">
        <is>
          <t>Share based compensation expense</t>
        </is>
      </c>
      <c r="C3" s="5" t="n">
        <v>18000</v>
      </c>
      <c r="D3" s="5" t="n">
        <v>18000</v>
      </c>
    </row>
    <row r="4">
      <c r="A4" s="4" t="inlineStr">
        <is>
          <t>President [Member]</t>
        </is>
      </c>
    </row>
    <row r="5">
      <c r="A5" s="4" t="inlineStr">
        <is>
          <t>Accrued officer compensation</t>
        </is>
      </c>
      <c r="C5" s="6" t="n">
        <v>535500</v>
      </c>
      <c r="D5" s="5" t="n">
        <v>535500</v>
      </c>
    </row>
    <row r="6">
      <c r="A6" s="4" t="inlineStr">
        <is>
          <t>President [Member] | Employment Agreement [Member] | December 4, 2015 [Member]</t>
        </is>
      </c>
    </row>
    <row r="7">
      <c r="A7" s="4" t="inlineStr">
        <is>
          <t>Term of agreement</t>
        </is>
      </c>
      <c r="C7" s="4" t="inlineStr">
        <is>
          <t xml:space="preserve">36 months </t>
        </is>
      </c>
    </row>
    <row r="8">
      <c r="A8" s="4" t="inlineStr">
        <is>
          <t>Agreement description</t>
        </is>
      </c>
      <c r="C8" s="4" t="inlineStr">
        <is>
          <t xml:space="preserve">The agreement, both Ms. Yan shall receive an annual salary of $100,500 and 100,000 shares of the Company&amp;#8217;s common stock. </t>
        </is>
      </c>
    </row>
    <row r="9">
      <c r="A9" s="4" t="inlineStr">
        <is>
          <t>Five Directors [Member]</t>
        </is>
      </c>
    </row>
    <row r="10">
      <c r="A10" s="4" t="inlineStr">
        <is>
          <t>Term of agreement</t>
        </is>
      </c>
      <c r="B10" s="4" t="inlineStr">
        <is>
          <t>3 years</t>
        </is>
      </c>
    </row>
    <row r="11">
      <c r="A11" s="4" t="inlineStr">
        <is>
          <t>Shares issuable each year as compensations to related party</t>
        </is>
      </c>
      <c r="B11" s="5" t="n">
        <v>500000</v>
      </c>
    </row>
    <row r="12">
      <c r="A12" s="4" t="inlineStr">
        <is>
          <t>Five Senior Officers [Member]</t>
        </is>
      </c>
    </row>
    <row r="13">
      <c r="A13" s="4" t="inlineStr">
        <is>
          <t>Share based compensation expense</t>
        </is>
      </c>
      <c r="C13" s="6" t="n">
        <v>18000</v>
      </c>
      <c r="D13" s="6" t="n">
        <v>18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1</t>
        </is>
      </c>
      <c r="C1" s="2" t="inlineStr">
        <is>
          <t>Feb. 29, 2020</t>
        </is>
      </c>
    </row>
    <row r="2">
      <c r="A2" s="3" t="inlineStr">
        <is>
          <t>Current assets</t>
        </is>
      </c>
    </row>
    <row r="3">
      <c r="A3" s="4" t="inlineStr">
        <is>
          <t>Cash</t>
        </is>
      </c>
      <c r="B3" s="6" t="n">
        <v>2441</v>
      </c>
      <c r="C3" s="6" t="n">
        <v>10628</v>
      </c>
    </row>
    <row r="4">
      <c r="A4" s="4" t="inlineStr">
        <is>
          <t>Account receivable, net</t>
        </is>
      </c>
      <c r="B4" s="5" t="n">
        <v>9384</v>
      </c>
      <c r="C4" s="5" t="n">
        <v>9402</v>
      </c>
    </row>
    <row r="5">
      <c r="A5" s="4" t="inlineStr">
        <is>
          <t>Prepaid expenses</t>
        </is>
      </c>
      <c r="B5" s="5" t="n">
        <v>9000</v>
      </c>
      <c r="C5" s="5" t="n">
        <v>9000</v>
      </c>
    </row>
    <row r="6">
      <c r="A6" s="4" t="inlineStr">
        <is>
          <t>Total current assets</t>
        </is>
      </c>
      <c r="B6" s="5" t="n">
        <v>20825</v>
      </c>
      <c r="C6" s="5" t="n">
        <v>29030</v>
      </c>
    </row>
    <row r="7">
      <c r="A7" s="4" t="inlineStr">
        <is>
          <t>Total Assets</t>
        </is>
      </c>
      <c r="B7" s="5" t="n">
        <v>20825</v>
      </c>
      <c r="C7" s="5" t="n">
        <v>29030</v>
      </c>
    </row>
    <row r="8">
      <c r="A8" s="3" t="inlineStr">
        <is>
          <t>Current liabilities</t>
        </is>
      </c>
    </row>
    <row r="9">
      <c r="A9" s="4" t="inlineStr">
        <is>
          <t>Accounts payable and accrued liabilities</t>
        </is>
      </c>
      <c r="B9" s="5" t="n">
        <v>5500</v>
      </c>
      <c r="C9" s="5" t="n">
        <v>8698</v>
      </c>
    </row>
    <row r="10">
      <c r="A10" s="4" t="inlineStr">
        <is>
          <t>Due to Related Party</t>
        </is>
      </c>
      <c r="B10" s="5" t="n">
        <v>47643</v>
      </c>
      <c r="C10" s="5" t="n">
        <v>47643</v>
      </c>
    </row>
    <row r="11">
      <c r="A11" s="4" t="inlineStr">
        <is>
          <t>Accrued officer compensation</t>
        </is>
      </c>
      <c r="B11" s="5" t="n">
        <v>535500</v>
      </c>
      <c r="C11" s="5" t="n">
        <v>535500</v>
      </c>
    </row>
    <row r="12">
      <c r="A12" s="4" t="inlineStr">
        <is>
          <t>Loan payable - related parties</t>
        </is>
      </c>
      <c r="B12" s="5" t="n">
        <v>551124</v>
      </c>
      <c r="C12" s="5" t="n">
        <v>489945</v>
      </c>
    </row>
    <row r="13">
      <c r="A13" s="4" t="inlineStr">
        <is>
          <t>Total current liabilities</t>
        </is>
      </c>
      <c r="B13" s="5" t="n">
        <v>1139767</v>
      </c>
      <c r="C13" s="5" t="n">
        <v>1081786</v>
      </c>
    </row>
    <row r="14">
      <c r="A14" s="4" t="inlineStr">
        <is>
          <t>Total Liabilities</t>
        </is>
      </c>
      <c r="B14" s="5" t="n">
        <v>1139767</v>
      </c>
      <c r="C14" s="5" t="n">
        <v>1081786</v>
      </c>
    </row>
    <row r="15">
      <c r="A15" s="4" t="inlineStr">
        <is>
          <t>Commitment and Contingencies</t>
        </is>
      </c>
      <c r="B15" s="5" t="n">
        <v>0</v>
      </c>
      <c r="C15" s="5" t="n">
        <v>0</v>
      </c>
    </row>
    <row r="16">
      <c r="A16" s="3" t="inlineStr">
        <is>
          <t>Stockholders' Deficit</t>
        </is>
      </c>
    </row>
    <row r="17">
      <c r="A17" s="4" t="inlineStr">
        <is>
          <t>Common stock, $0.001 par value per share 75,000,000 shares authorized; 19,548,208 and 19,048,208 shares issued and outstanding respectively</t>
        </is>
      </c>
      <c r="B17" s="5" t="n">
        <v>19548</v>
      </c>
      <c r="C17" s="5" t="n">
        <v>19049</v>
      </c>
    </row>
    <row r="18">
      <c r="A18" s="4" t="inlineStr">
        <is>
          <t>Additional paid in capital</t>
        </is>
      </c>
      <c r="B18" s="5" t="n">
        <v>2453733</v>
      </c>
      <c r="C18" s="5" t="n">
        <v>2436233</v>
      </c>
    </row>
    <row r="19">
      <c r="A19" s="4" t="inlineStr">
        <is>
          <t>Accumulated deficit</t>
        </is>
      </c>
      <c r="B19" s="5" t="n">
        <v>-3592223</v>
      </c>
      <c r="C19" s="5" t="n">
        <v>-3508038</v>
      </c>
    </row>
    <row r="20">
      <c r="A20" s="4" t="inlineStr">
        <is>
          <t>Total Stockholders' Deficit</t>
        </is>
      </c>
      <c r="B20" s="5" t="n">
        <v>-1118942</v>
      </c>
      <c r="C20" s="5" t="n">
        <v>-1052756</v>
      </c>
    </row>
    <row r="21">
      <c r="A21" s="4" t="inlineStr">
        <is>
          <t>Total Liabilities and Stockholders' Deficit</t>
        </is>
      </c>
      <c r="B21" s="6" t="n">
        <v>20825</v>
      </c>
      <c r="C21" s="6" t="n">
        <v>29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21" customWidth="1" min="1" max="1"/>
    <col width="21" customWidth="1" min="2" max="2"/>
  </cols>
  <sheetData>
    <row r="1">
      <c r="A1" s="1" t="inlineStr">
        <is>
          <t>INCOME TAX (Details)</t>
        </is>
      </c>
      <c r="B1" s="2" t="inlineStr">
        <is>
          <t>Feb. 28, 2021USD ($)</t>
        </is>
      </c>
    </row>
    <row r="2">
      <c r="A2" s="4" t="inlineStr">
        <is>
          <t>Total</t>
        </is>
      </c>
      <c r="B2" s="6" t="n">
        <v>1010394</v>
      </c>
    </row>
    <row r="3">
      <c r="A3" s="4" t="inlineStr">
        <is>
          <t>2040</t>
        </is>
      </c>
    </row>
    <row r="4">
      <c r="A4" s="4" t="inlineStr">
        <is>
          <t>Total</t>
        </is>
      </c>
      <c r="B4" s="5" t="n">
        <v>49514</v>
      </c>
    </row>
    <row r="5">
      <c r="A5" s="4" t="inlineStr">
        <is>
          <t>2041</t>
        </is>
      </c>
    </row>
    <row r="6">
      <c r="A6" s="4" t="inlineStr">
        <is>
          <t>Total</t>
        </is>
      </c>
      <c r="B6" s="5" t="n">
        <v>60686</v>
      </c>
    </row>
    <row r="7">
      <c r="A7" s="4" t="inlineStr">
        <is>
          <t>2034</t>
        </is>
      </c>
    </row>
    <row r="8">
      <c r="A8" s="4" t="inlineStr">
        <is>
          <t>Total</t>
        </is>
      </c>
      <c r="B8" s="5" t="n">
        <v>54197</v>
      </c>
    </row>
    <row r="9">
      <c r="A9" s="4" t="inlineStr">
        <is>
          <t>2035</t>
        </is>
      </c>
    </row>
    <row r="10">
      <c r="A10" s="4" t="inlineStr">
        <is>
          <t>Total</t>
        </is>
      </c>
      <c r="B10" s="5" t="n">
        <v>0</v>
      </c>
    </row>
    <row r="11">
      <c r="A11" s="4" t="inlineStr">
        <is>
          <t>2036</t>
        </is>
      </c>
    </row>
    <row r="12">
      <c r="A12" s="4" t="inlineStr">
        <is>
          <t>Total</t>
        </is>
      </c>
      <c r="B12" s="5" t="n">
        <v>539420</v>
      </c>
    </row>
    <row r="13">
      <c r="A13" s="4" t="inlineStr">
        <is>
          <t>2037</t>
        </is>
      </c>
    </row>
    <row r="14">
      <c r="A14" s="4" t="inlineStr">
        <is>
          <t>Total</t>
        </is>
      </c>
      <c r="B14" s="5" t="n">
        <v>107453</v>
      </c>
    </row>
    <row r="15">
      <c r="A15" s="4" t="inlineStr">
        <is>
          <t>2038</t>
        </is>
      </c>
    </row>
    <row r="16">
      <c r="A16" s="4" t="inlineStr">
        <is>
          <t>Total</t>
        </is>
      </c>
      <c r="B16" s="5" t="n">
        <v>118828</v>
      </c>
    </row>
    <row r="17">
      <c r="A17" s="4" t="inlineStr">
        <is>
          <t>2039</t>
        </is>
      </c>
    </row>
    <row r="18">
      <c r="A18" s="4" t="inlineStr">
        <is>
          <t>Total</t>
        </is>
      </c>
      <c r="B18" s="6" t="n">
        <v>8029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 (Details 1) - USD ($)</t>
        </is>
      </c>
      <c r="B1" s="2" t="inlineStr">
        <is>
          <t>12 Months Ended</t>
        </is>
      </c>
    </row>
    <row r="2">
      <c r="B2" s="2" t="inlineStr">
        <is>
          <t>Feb. 28, 2021</t>
        </is>
      </c>
      <c r="C2" s="2" t="inlineStr">
        <is>
          <t>Feb. 29, 2020</t>
        </is>
      </c>
    </row>
    <row r="3">
      <c r="A3" s="3" t="inlineStr">
        <is>
          <t>INCOME TAX (Tables)</t>
        </is>
      </c>
    </row>
    <row r="4">
      <c r="A4" s="4" t="inlineStr">
        <is>
          <t>Tax provision at statutory rates</t>
        </is>
      </c>
      <c r="B4" s="6" t="n">
        <v>-17679</v>
      </c>
      <c r="C4" s="6" t="n">
        <v>-15991</v>
      </c>
    </row>
    <row r="5">
      <c r="A5" s="4" t="inlineStr">
        <is>
          <t>Effect of permanent and Temporary difference(s)</t>
        </is>
      </c>
      <c r="B5" s="5" t="n">
        <v>4935</v>
      </c>
      <c r="C5" s="5" t="n">
        <v>5593</v>
      </c>
    </row>
    <row r="6">
      <c r="A6" s="4" t="inlineStr">
        <is>
          <t>Change in valuation allowance</t>
        </is>
      </c>
      <c r="B6" s="5" t="n">
        <v>12744</v>
      </c>
      <c r="C6" s="5" t="n">
        <v>10398</v>
      </c>
    </row>
    <row r="7">
      <c r="A7" s="4" t="inlineStr">
        <is>
          <t>Net tax expense</t>
        </is>
      </c>
      <c r="B7" s="6" t="n">
        <v>0</v>
      </c>
      <c r="C7"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Details Narrative) - USD ($)</t>
        </is>
      </c>
      <c r="B1" s="2" t="inlineStr">
        <is>
          <t>12 Months Ended</t>
        </is>
      </c>
    </row>
    <row r="2">
      <c r="B2" s="2" t="inlineStr">
        <is>
          <t>Feb. 28, 2021</t>
        </is>
      </c>
      <c r="C2" s="2" t="inlineStr">
        <is>
          <t>Feb. 29, 2020</t>
        </is>
      </c>
    </row>
    <row r="3">
      <c r="A3" s="3" t="inlineStr">
        <is>
          <t>INCOME TAX (Tables)</t>
        </is>
      </c>
    </row>
    <row r="4">
      <c r="A4" s="4" t="inlineStr">
        <is>
          <t>Net operating loss carryforward</t>
        </is>
      </c>
      <c r="B4" s="6" t="n">
        <v>1010394</v>
      </c>
    </row>
    <row r="5">
      <c r="A5" s="4" t="inlineStr">
        <is>
          <t>Net operating loss carry forwards expire year</t>
        </is>
      </c>
      <c r="B5" s="4" t="inlineStr">
        <is>
          <t>2041</t>
        </is>
      </c>
    </row>
    <row r="6">
      <c r="A6" s="4" t="inlineStr">
        <is>
          <t>Change in the valuation allowance</t>
        </is>
      </c>
      <c r="B6" s="6" t="n">
        <v>12744</v>
      </c>
      <c r="C6" s="6" t="n">
        <v>10398</v>
      </c>
    </row>
    <row r="7">
      <c r="A7" s="4" t="inlineStr">
        <is>
          <t>Deferred tax assets</t>
        </is>
      </c>
      <c r="B7" s="6" t="n">
        <v>1115</v>
      </c>
      <c r="C7" s="6" t="n">
        <v>181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TOCKHOLDERS DEFICIT (Details Narrative) - USD ($)</t>
        </is>
      </c>
      <c r="B1" s="2" t="inlineStr">
        <is>
          <t>Jan. 15, 2019</t>
        </is>
      </c>
      <c r="C1" s="2" t="inlineStr">
        <is>
          <t>Feb. 28, 2021</t>
        </is>
      </c>
      <c r="D1" s="2" t="inlineStr">
        <is>
          <t>Feb. 29, 2020</t>
        </is>
      </c>
    </row>
    <row r="2">
      <c r="A2" s="4" t="inlineStr">
        <is>
          <t>Common stock, shares authorized</t>
        </is>
      </c>
      <c r="C2" s="5" t="n">
        <v>75000000</v>
      </c>
      <c r="D2" s="5" t="n">
        <v>75000000</v>
      </c>
    </row>
    <row r="3">
      <c r="A3" s="4" t="inlineStr">
        <is>
          <t>Common stock, shares par value</t>
        </is>
      </c>
      <c r="C3" s="7" t="n">
        <v>0.001</v>
      </c>
      <c r="D3" s="7" t="n">
        <v>0.001</v>
      </c>
    </row>
    <row r="4">
      <c r="A4" s="4" t="inlineStr">
        <is>
          <t>Share based compensation expense</t>
        </is>
      </c>
      <c r="C4" s="6" t="n">
        <v>18000</v>
      </c>
      <c r="D4" s="6" t="n">
        <v>18000</v>
      </c>
    </row>
    <row r="5">
      <c r="A5" s="4" t="inlineStr">
        <is>
          <t>Five Officers [Member]</t>
        </is>
      </c>
    </row>
    <row r="6">
      <c r="A6" s="4" t="inlineStr">
        <is>
          <t>Shares issuable each year as compensations to related party</t>
        </is>
      </c>
      <c r="B6" s="5" t="n">
        <v>500000</v>
      </c>
    </row>
    <row r="7">
      <c r="A7" s="4" t="inlineStr">
        <is>
          <t>Restricted shares, per share price</t>
        </is>
      </c>
      <c r="B7" s="7" t="n">
        <v>0.036</v>
      </c>
    </row>
    <row r="8">
      <c r="A8" s="4" t="inlineStr">
        <is>
          <t>Share based compensation, shares</t>
        </is>
      </c>
      <c r="C8" s="5" t="n">
        <v>500000</v>
      </c>
      <c r="D8" s="5" t="n">
        <v>500000</v>
      </c>
    </row>
    <row r="9">
      <c r="A9" s="4" t="inlineStr">
        <is>
          <t>Share based compensation expense</t>
        </is>
      </c>
      <c r="C9" s="6" t="n">
        <v>18000</v>
      </c>
      <c r="D9" s="6" t="n">
        <v>1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8, 2021</t>
        </is>
      </c>
      <c r="C1" s="2" t="inlineStr">
        <is>
          <t>Feb. 29, 2020</t>
        </is>
      </c>
    </row>
    <row r="2">
      <c r="A2" s="3" t="inlineStr">
        <is>
          <t>Stockholders' Deficit</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19548208</v>
      </c>
      <c r="C5" s="5" t="n">
        <v>19048208</v>
      </c>
    </row>
    <row r="6">
      <c r="A6" s="4" t="inlineStr">
        <is>
          <t>Common stock, shares outstanding</t>
        </is>
      </c>
      <c r="B6" s="5" t="n">
        <v>19548208</v>
      </c>
      <c r="C6" s="5" t="n">
        <v>19048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Feb. 28, 2021</t>
        </is>
      </c>
      <c r="C2" s="2" t="inlineStr">
        <is>
          <t>Feb. 29, 2020</t>
        </is>
      </c>
    </row>
    <row r="3">
      <c r="A3" s="3" t="inlineStr">
        <is>
          <t>STATEMENTS OF OPERATIONS</t>
        </is>
      </c>
    </row>
    <row r="4">
      <c r="A4" s="4" t="inlineStr">
        <is>
          <t>Sales of goods</t>
        </is>
      </c>
      <c r="B4" s="6" t="n">
        <v>0</v>
      </c>
      <c r="C4" s="6" t="n">
        <v>36997</v>
      </c>
    </row>
    <row r="5">
      <c r="A5" s="4" t="inlineStr">
        <is>
          <t>Total sales</t>
        </is>
      </c>
      <c r="B5" s="5" t="n">
        <v>0</v>
      </c>
      <c r="C5" s="5" t="n">
        <v>36997</v>
      </c>
    </row>
    <row r="6">
      <c r="A6" s="3" t="inlineStr">
        <is>
          <t>Cost and Operating Expenses:</t>
        </is>
      </c>
    </row>
    <row r="7">
      <c r="A7" s="4" t="inlineStr">
        <is>
          <t>Cost of goods sold</t>
        </is>
      </c>
      <c r="B7" s="5" t="n">
        <v>0</v>
      </c>
      <c r="C7" s="5" t="n">
        <v>12794</v>
      </c>
    </row>
    <row r="8">
      <c r="A8" s="4" t="inlineStr">
        <is>
          <t>Operating, selling, general and administrative</t>
        </is>
      </c>
      <c r="B8" s="5" t="n">
        <v>84186</v>
      </c>
      <c r="C8" s="5" t="n">
        <v>100351</v>
      </c>
    </row>
    <row r="9">
      <c r="A9" s="4" t="inlineStr">
        <is>
          <t>Total operating expenses</t>
        </is>
      </c>
      <c r="B9" s="5" t="n">
        <v>84186</v>
      </c>
      <c r="C9" s="5" t="n">
        <v>113145</v>
      </c>
    </row>
    <row r="10">
      <c r="A10" s="4" t="inlineStr">
        <is>
          <t>Loss from operations</t>
        </is>
      </c>
      <c r="B10" s="5" t="n">
        <v>-84186</v>
      </c>
      <c r="C10" s="5" t="n">
        <v>-76148</v>
      </c>
    </row>
    <row r="11">
      <c r="A11" s="4" t="inlineStr">
        <is>
          <t>Provision for income tax:</t>
        </is>
      </c>
      <c r="B11" s="5" t="n">
        <v>0</v>
      </c>
      <c r="C11" s="5" t="n">
        <v>0</v>
      </c>
    </row>
    <row r="12">
      <c r="A12" s="4" t="inlineStr">
        <is>
          <t>Net loss</t>
        </is>
      </c>
      <c r="B12" s="6" t="n">
        <v>-84186</v>
      </c>
      <c r="C12" s="6" t="n">
        <v>-76148</v>
      </c>
    </row>
    <row r="13">
      <c r="A13" s="3" t="inlineStr">
        <is>
          <t>Net loss per share</t>
        </is>
      </c>
    </row>
    <row r="14">
      <c r="A14" s="4" t="inlineStr">
        <is>
          <t>(Basic and fully diluted)</t>
        </is>
      </c>
      <c r="B14" s="6" t="n">
        <v>0</v>
      </c>
      <c r="C14" s="6" t="n">
        <v>0</v>
      </c>
    </row>
    <row r="15">
      <c r="A15" s="4" t="inlineStr">
        <is>
          <t>Weighted average number of common shares outstanding</t>
        </is>
      </c>
      <c r="B15" s="5" t="n">
        <v>19049578</v>
      </c>
      <c r="C15" s="5" t="n">
        <v>187363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3" customWidth="1" min="2" max="2"/>
    <col width="22" customWidth="1" min="3" max="3"/>
    <col width="36" customWidth="1" min="4" max="4"/>
    <col width="29" customWidth="1" min="5" max="5"/>
  </cols>
  <sheetData>
    <row r="1">
      <c r="A1" s="1" t="inlineStr">
        <is>
          <t>STATEMENTS OF CHANGES IN STOCKHOLDERS DEFICIT - USD ($)</t>
        </is>
      </c>
      <c r="B1" s="2" t="inlineStr">
        <is>
          <t>Total</t>
        </is>
      </c>
      <c r="C1" s="2" t="inlineStr">
        <is>
          <t>Common Stock [Member]</t>
        </is>
      </c>
      <c r="D1" s="2" t="inlineStr">
        <is>
          <t>Additional Paid-in Capital [Member]</t>
        </is>
      </c>
      <c r="E1" s="2" t="inlineStr">
        <is>
          <t>Accumulated Deficit [Member]</t>
        </is>
      </c>
    </row>
    <row r="2">
      <c r="A2" s="4" t="inlineStr">
        <is>
          <t>Balance, shares at Feb. 28, 2019</t>
        </is>
      </c>
      <c r="C2" s="5" t="n">
        <v>18548208</v>
      </c>
    </row>
    <row r="3">
      <c r="A3" s="4" t="inlineStr">
        <is>
          <t>Balance, amount at Feb. 28, 2019</t>
        </is>
      </c>
      <c r="B3" s="6" t="n">
        <v>-994608</v>
      </c>
      <c r="C3" s="6" t="n">
        <v>18549</v>
      </c>
      <c r="D3" s="6" t="n">
        <v>2418733</v>
      </c>
      <c r="E3" s="6" t="n">
        <v>-3431889</v>
      </c>
    </row>
    <row r="4">
      <c r="A4" s="4" t="inlineStr">
        <is>
          <t>Shares issued for stock compensation, shares</t>
        </is>
      </c>
      <c r="C4" s="5" t="n">
        <v>500000</v>
      </c>
    </row>
    <row r="5">
      <c r="A5" s="4" t="inlineStr">
        <is>
          <t>Shares issued for stock compensation, amount</t>
        </is>
      </c>
      <c r="B5" s="5" t="n">
        <v>18000</v>
      </c>
      <c r="C5" s="6" t="n">
        <v>500</v>
      </c>
      <c r="D5" s="5" t="n">
        <v>17500</v>
      </c>
    </row>
    <row r="6">
      <c r="A6" s="4" t="inlineStr">
        <is>
          <t>Net loss for the year</t>
        </is>
      </c>
      <c r="B6" s="5" t="n">
        <v>-76148</v>
      </c>
      <c r="E6" s="5" t="n">
        <v>-76148</v>
      </c>
    </row>
    <row r="7">
      <c r="A7" s="4" t="inlineStr">
        <is>
          <t>Balance, shares at Feb. 29, 2020</t>
        </is>
      </c>
      <c r="C7" s="5" t="n">
        <v>19048208</v>
      </c>
    </row>
    <row r="8">
      <c r="A8" s="4" t="inlineStr">
        <is>
          <t>Balance, amount at Feb. 29, 2020</t>
        </is>
      </c>
      <c r="B8" s="5" t="n">
        <v>-1052756</v>
      </c>
      <c r="C8" s="6" t="n">
        <v>19048</v>
      </c>
      <c r="D8" s="5" t="n">
        <v>2436233</v>
      </c>
      <c r="E8" s="5" t="n">
        <v>-3508037</v>
      </c>
    </row>
    <row r="9">
      <c r="A9" s="4" t="inlineStr">
        <is>
          <t>Shares issued for stock compensation, shares</t>
        </is>
      </c>
      <c r="C9" s="5" t="n">
        <v>500000</v>
      </c>
    </row>
    <row r="10">
      <c r="A10" s="4" t="inlineStr">
        <is>
          <t>Shares issued for stock compensation, amount</t>
        </is>
      </c>
      <c r="B10" s="5" t="n">
        <v>18000</v>
      </c>
      <c r="C10" s="6" t="n">
        <v>500</v>
      </c>
      <c r="D10" s="5" t="n">
        <v>17500</v>
      </c>
    </row>
    <row r="11">
      <c r="A11" s="4" t="inlineStr">
        <is>
          <t>Net loss for the year</t>
        </is>
      </c>
      <c r="B11" s="5" t="n">
        <v>-84186</v>
      </c>
      <c r="E11" s="5" t="n">
        <v>-84186</v>
      </c>
    </row>
    <row r="12">
      <c r="A12" s="4" t="inlineStr">
        <is>
          <t>Balance, shares at Feb. 28, 2021</t>
        </is>
      </c>
      <c r="C12" s="5" t="n">
        <v>19548208</v>
      </c>
    </row>
    <row r="13">
      <c r="A13" s="4" t="inlineStr">
        <is>
          <t>Balance, amount at Feb. 28, 2021</t>
        </is>
      </c>
      <c r="B13" s="6" t="n">
        <v>-1118942</v>
      </c>
      <c r="C13" s="6" t="n">
        <v>19548</v>
      </c>
      <c r="D13" s="6" t="n">
        <v>2453733</v>
      </c>
      <c r="E13" s="6" t="n">
        <v>-35922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Feb. 28, 2021</t>
        </is>
      </c>
      <c r="C2" s="2" t="inlineStr">
        <is>
          <t>Feb. 29, 2020</t>
        </is>
      </c>
    </row>
    <row r="3">
      <c r="A3" s="3" t="inlineStr">
        <is>
          <t>Cash flows from operating activities</t>
        </is>
      </c>
    </row>
    <row r="4">
      <c r="A4" s="4" t="inlineStr">
        <is>
          <t>Net loss</t>
        </is>
      </c>
      <c r="B4" s="6" t="n">
        <v>-84186</v>
      </c>
      <c r="C4" s="6" t="n">
        <v>-76148</v>
      </c>
    </row>
    <row r="5">
      <c r="A5" s="3" t="inlineStr">
        <is>
          <t>Adjustments to reconcile net loss to net cash used in operating activities</t>
        </is>
      </c>
    </row>
    <row r="6">
      <c r="A6" s="4" t="inlineStr">
        <is>
          <t>Issued stock compensation</t>
        </is>
      </c>
      <c r="B6" s="5" t="n">
        <v>18000</v>
      </c>
      <c r="C6" s="5" t="n">
        <v>18000</v>
      </c>
    </row>
    <row r="7">
      <c r="A7" s="3" t="inlineStr">
        <is>
          <t>Changes in Current Assets and Liabilities</t>
        </is>
      </c>
    </row>
    <row r="8">
      <c r="A8" s="4" t="inlineStr">
        <is>
          <t>Account receivable</t>
        </is>
      </c>
      <c r="B8" s="5" t="n">
        <v>18</v>
      </c>
      <c r="C8" s="5" t="n">
        <v>-9123</v>
      </c>
    </row>
    <row r="9">
      <c r="A9" s="4" t="inlineStr">
        <is>
          <t>Inventory</t>
        </is>
      </c>
      <c r="B9" s="5" t="n">
        <v>0</v>
      </c>
      <c r="C9" s="5" t="n">
        <v>7293</v>
      </c>
    </row>
    <row r="10">
      <c r="A10" s="4" t="inlineStr">
        <is>
          <t>Accounts payable and accrued liabilities</t>
        </is>
      </c>
      <c r="B10" s="5" t="n">
        <v>-3198</v>
      </c>
      <c r="C10" s="5" t="n">
        <v>12152</v>
      </c>
    </row>
    <row r="11">
      <c r="A11" s="4" t="inlineStr">
        <is>
          <t>Net cash used in operating activities</t>
        </is>
      </c>
      <c r="B11" s="5" t="n">
        <v>-69366</v>
      </c>
      <c r="C11" s="5" t="n">
        <v>-47826</v>
      </c>
    </row>
    <row r="12">
      <c r="A12" s="3" t="inlineStr">
        <is>
          <t>Cash flows from financing activities</t>
        </is>
      </c>
    </row>
    <row r="13">
      <c r="A13" s="4" t="inlineStr">
        <is>
          <t>Net proceeds from related party loans</t>
        </is>
      </c>
      <c r="B13" s="5" t="n">
        <v>61179</v>
      </c>
      <c r="C13" s="5" t="n">
        <v>46339</v>
      </c>
    </row>
    <row r="14">
      <c r="A14" s="4" t="inlineStr">
        <is>
          <t>Net cash provided by financing activities</t>
        </is>
      </c>
      <c r="B14" s="5" t="n">
        <v>61179</v>
      </c>
      <c r="C14" s="5" t="n">
        <v>46339</v>
      </c>
    </row>
    <row r="15">
      <c r="A15" s="4" t="inlineStr">
        <is>
          <t>Net Increase (Decrease) In Cash</t>
        </is>
      </c>
      <c r="B15" s="5" t="n">
        <v>-8187</v>
      </c>
      <c r="C15" s="5" t="n">
        <v>-1487</v>
      </c>
    </row>
    <row r="16">
      <c r="A16" s="4" t="inlineStr">
        <is>
          <t>Cash at beginning of year</t>
        </is>
      </c>
      <c r="B16" s="5" t="n">
        <v>10628</v>
      </c>
      <c r="C16" s="5" t="n">
        <v>12115</v>
      </c>
    </row>
    <row r="17">
      <c r="A17" s="4" t="inlineStr">
        <is>
          <t>Cash at end of year</t>
        </is>
      </c>
      <c r="B17" s="6" t="n">
        <v>2441</v>
      </c>
      <c r="C17" s="6" t="n">
        <v>106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t>
        </is>
      </c>
      <c r="B1" s="2" t="inlineStr">
        <is>
          <t>12 Months Ended</t>
        </is>
      </c>
    </row>
    <row r="2">
      <c r="B2" s="2" t="inlineStr">
        <is>
          <t>Feb. 28, 2021</t>
        </is>
      </c>
    </row>
    <row r="3">
      <c r="A3" s="3" t="inlineStr">
        <is>
          <t>ORGANIZATION AND OPERATIONS</t>
        </is>
      </c>
    </row>
    <row r="4">
      <c r="A4" s="4" t="inlineStr">
        <is>
          <t>NOTE 1 - ORGANIZATION AND OPERATIONS</t>
        </is>
      </c>
      <c r="B4" s="4" t="inlineStr">
        <is>
          <t>Jubilant Flame International, Ltd. (the “Company”), was formed on September 29, 2009 under the name Liberty Vision, Inc. The Company provided web development and marketing services for clients. On August 18, 2015, the Company changed its name to Jubilant Flame International, Ltd. From the fourth quarter of the fiscal year ended February 28, 2018, the Company started to market and sell cosmetics products imported from Asia, Acropass Series products, in the United States market. The Company purchased the inventory from a related party company in China. The Company contracted with a third party to operate the online shopping platform and marketing campaign in the United States until January 2020. In the beginning of 2020, the Company ceased the marketing and selling of cosmetic products in the United States. From the third quarter of the year ended February 29, 2020, the company began its new business line of providing technical support services for development of new nutrition food products to sell to customers in USA. The company had not generated revenue from this new business by the year ended at February 28.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Feb. 28, 2021</t>
        </is>
      </c>
    </row>
    <row r="3">
      <c r="A3" s="3" t="inlineStr">
        <is>
          <t>SUMMARY OF SIGNIFICANT ACCOUNTING POLICIES</t>
        </is>
      </c>
    </row>
    <row r="4">
      <c r="A4" s="4" t="inlineStr">
        <is>
          <t>NOTE 2 - SUMMARY OF SIGNIFICANT ACCOUNTING POLICIES</t>
        </is>
      </c>
      <c r="B4" s="4" t="inlineStr">
        <is>
          <t>Basis of Presentation The Company’s financial statements have been prepared in accordance with accounting principles generally accepted in the United States of America (“U.S. GAAP”).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with a maturity of three months or less to be cash and cash equivalents. Receivables Receivables are stated at their carrying values, net of a reserve for doubtful accounts. Receivables consist primarily of amounts due from Sea-Buckthourn nutrition food technical support fee. Carrying Value, Recoverability and Impairment of Long-Lived Assets The Company has adopted paragraph 360-10-35-17 of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 Recent Accounting Pronouncements The Company has implemented all new accounting pronouncements that are in effect as of the date of the issuance of these financial stat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Because the Company does not currently have any lease, the adoption of ASU 2016-02 does not have a impact to the Company’s financial statements and related disclosures upon adoption on March 1, 2019. The adoption of this standard will change the way that the Company accounts lease in the future. Recent Accounting Pronouncements Not Yet Adopted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consolidated financial statements. The Company has considered all other recently issued accounting pronouncements and does not believe the adoption of such pronouncements will have a material impact on its consolidated financial statements. 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receivable, accounts payable, due to related party and loan payable, approximate their fair values because of the current nature of these instruments. . Commitments and Contingencies Liabilities for loss contingencies arising from claims, assessments, litigation, fines and penalties and other sources are recorded when it is probable that a liability has been incurred and the amount of the assessment can be reasonably estimated. Income Taxes Deferred income tax assets and liabilities are provided for based upon differences between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Revenue Recognition Sales The Company recognizes eCommerce sales revenue, net of sales taxes and estimated sales returns, upon delivery to the customer. Additionally, estimated sales returns are calculated using historical experience of actual returns as a percent of sales. No estimated sales returns were recorded for the years ended February 28, 2021 or February 29, 2020. Cost of Sales Cost of sales includes actual product cost, the cost of transportation to the Company’s distribution facilities. Operating, Selling, General and Administrative Expenses Operating, selling, general and administrative expenses include all operating costs of the Company, except cost of sales, as described above.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Since the company has incurred losses for all periods, the impact of the common stock equivalents would be anti- dilutive and therefore are not included in the calcul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Feb. 28, 2021</t>
        </is>
      </c>
    </row>
    <row r="3">
      <c r="A3" s="3" t="inlineStr">
        <is>
          <t>GOING CONCERN</t>
        </is>
      </c>
    </row>
    <row r="4">
      <c r="A4" s="4" t="inlineStr">
        <is>
          <t>NOTE 3 - GOING CONCERN</t>
        </is>
      </c>
      <c r="B4" s="4" t="inlineStr">
        <is>
          <t>The financial statements have been prepared on a going concern basis which assumes the Company will be able to realize its assets and discharge its liabilities in the normal course of business for the foreseeable future. As of February 28, 2021, the Company had a working capital deficit of $1,118,942. The Company currently has limited profitable trading activities and has an accumulated deficit of $3,592,223 as of February 28, 2021. The COVID-19 pandemic has had and continues to have a major slowdown effect on worldwide business activity. Although the Company does not anticipate any fundamental change in its business plans, management does expect some degree of unavoidable slowdown due to the Company’s inherent reliance on business activities from multiple external partners, clients outside our control.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new business plan in the nutrition food technical service sector on an ongoing basis. Management believes that actions presently being taken to obtain additional funding provide the opportunity for the Company to continue as a going concern. There is no guarantee the Company will be successful in achieving these objective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41:53Z</dcterms:created>
  <dcterms:modified xmlns:dcterms="http://purl.org/dc/terms/" xmlns:xsi="http://www.w3.org/2001/XMLSchema-instance" xsi:type="dcterms:W3CDTF">2021-05-07T14:41:53Z</dcterms:modified>
</cp:coreProperties>
</file>